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Income S" sheetId="4" r:id="rId4"/>
    <s:sheet name="Condensed Consolidated Statemen" sheetId="5" r:id="rId5"/>
    <s:sheet name="Description of Company" sheetId="6" r:id="rId6"/>
    <s:sheet name="Summary of Significant Accounti" sheetId="7" r:id="rId7"/>
    <s:sheet name="Discontinued Operations" sheetId="8" r:id="rId8"/>
    <s:sheet name="Property and Equipment" sheetId="9" r:id="rId9"/>
    <s:sheet name="Related Party Transactions" sheetId="10" r:id="rId10"/>
    <s:sheet name="Commitments and Contingencies" sheetId="11" r:id="rId11"/>
    <s:sheet name="Promissory Notes" sheetId="12" r:id="rId12"/>
    <s:sheet name="Income Taxes" sheetId="13" r:id="rId13"/>
    <s:sheet name="Summary of Significant Accoun14" sheetId="14" r:id="rId14"/>
    <s:sheet name="Summary of Significant Accoun15" sheetId="15" r:id="rId15"/>
    <s:sheet name="Discontinued Operations (Tables" sheetId="16" r:id="rId16"/>
    <s:sheet name="Property and Equipment (Tables)" sheetId="17" r:id="rId17"/>
    <s:sheet name="Commitments and Contingencies (" sheetId="18" r:id="rId18"/>
    <s:sheet name="Income Taxes (Tables)" sheetId="19" r:id="rId19"/>
    <s:sheet name="Summary of Significant Accoun20" sheetId="20" r:id="rId20"/>
    <s:sheet name="Summary of Significant Accoun21" sheetId="21" r:id="rId21"/>
    <s:sheet name="Summary of Significant Accoun22" sheetId="22" r:id="rId22"/>
    <s:sheet name="Discontinued Operations (Detail" sheetId="23" r:id="rId23"/>
    <s:sheet name="Property and Equipment (Details" sheetId="24" r:id="rId24"/>
    <s:sheet name="Property and Equipment (Detai25" sheetId="25" r:id="rId25"/>
    <s:sheet name="Related Party Transactions (Det" sheetId="26" r:id="rId26"/>
    <s:sheet name="Commitments and Contingencies27" sheetId="27" r:id="rId27"/>
    <s:sheet name="Promissory Notes (Details Narra" sheetId="28" r:id="rId28"/>
    <s:sheet name="Income Taxes (Details)" sheetId="29" r:id="rId29"/>
    <s:sheet name="Income Taxes (Details Narrative" sheetId="30" r:id="rId30"/>
  </s:sheets>
  <s:definedNames/>
  <s:calcPr calcId="124519" calcMode="auto" fullCalcOnLoad="1"/>
</s:workbook>
</file>

<file path=xl/sharedStrings.xml><?xml version="1.0" encoding="utf-8"?>
<sst xmlns="http://schemas.openxmlformats.org/spreadsheetml/2006/main" uniqueCount="249">
  <si>
    <t>Document and Entity Information - shares</t>
  </si>
  <si>
    <t>3 Months Ended</t>
  </si>
  <si>
    <t>Mar. 31, 2016</t>
  </si>
  <si>
    <t>May. 12, 2016</t>
  </si>
  <si>
    <t>Document And Entity Information</t>
  </si>
  <si>
    <t>Entity Registrant Name</t>
  </si>
  <si>
    <t>EZJR,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t>
  </si>
  <si>
    <t>Receivables</t>
  </si>
  <si>
    <t>Related party receivables</t>
  </si>
  <si>
    <t>Inventories</t>
  </si>
  <si>
    <t>Prepaid maintenance fees - current</t>
  </si>
  <si>
    <t>Other prepaid expenses</t>
  </si>
  <si>
    <t>Deposits</t>
  </si>
  <si>
    <t>Total current assets</t>
  </si>
  <si>
    <t>Furniture, equipment and software, net</t>
  </si>
  <si>
    <t>Intangible asset, net</t>
  </si>
  <si>
    <t>Total assets</t>
  </si>
  <si>
    <t>Current liabilities:</t>
  </si>
  <si>
    <t>Accounts payable and accrued liabilities</t>
  </si>
  <si>
    <t>Income tax liability</t>
  </si>
  <si>
    <t>Notes payable</t>
  </si>
  <si>
    <t>Total current liabilities</t>
  </si>
  <si>
    <t>Total liabilities</t>
  </si>
  <si>
    <t>Stockholders' equity</t>
  </si>
  <si>
    <t>Preferred stock, $0.001 par value, 5,000,000 shares authorized, no shares issued or outstanding</t>
  </si>
  <si>
    <t xml:space="preserve"> </t>
  </si>
  <si>
    <t>Common stock, $0.001 par value, 70,000,000 shares authorized, 32,599,576 shares issued and outstanding as of March 31, 2016 and December 31, 2015, respectively</t>
  </si>
  <si>
    <t>Additional paid-in capital</t>
  </si>
  <si>
    <t>Accumulated deficit</t>
  </si>
  <si>
    <t>Total stockholders' equity</t>
  </si>
  <si>
    <t>Total liabilities and stockholders' equity</t>
  </si>
  <si>
    <t>Condensed Consolidated Balance Sheets (Parenthetical) - $ / shares</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Income Statements (Unaudited) - USD ($)</t>
  </si>
  <si>
    <t>Mar. 31, 2015</t>
  </si>
  <si>
    <t>Income Statement [Abstract]</t>
  </si>
  <si>
    <t>Product sales</t>
  </si>
  <si>
    <t>Cost of products sold</t>
  </si>
  <si>
    <t>Gross profit</t>
  </si>
  <si>
    <t>Operating expenses</t>
  </si>
  <si>
    <t>Royalties</t>
  </si>
  <si>
    <t>Selling expense</t>
  </si>
  <si>
    <t>General and administrative expense</t>
  </si>
  <si>
    <t>Total operating expenses</t>
  </si>
  <si>
    <t>Income from operations</t>
  </si>
  <si>
    <t>Other expense</t>
  </si>
  <si>
    <t>Interest expense</t>
  </si>
  <si>
    <t>Total other expense</t>
  </si>
  <si>
    <t>Income from continuing operations before provision for income taxes</t>
  </si>
  <si>
    <t>Provision for income taxes</t>
  </si>
  <si>
    <t>Income from continuing operations after provision for income taxes</t>
  </si>
  <si>
    <t>Loss from discontinued operations</t>
  </si>
  <si>
    <t>Net income</t>
  </si>
  <si>
    <t>Basic income (loss) per share</t>
  </si>
  <si>
    <t>Continuing operations</t>
  </si>
  <si>
    <t>Discontinued operations</t>
  </si>
  <si>
    <t>Net basic earnings per share</t>
  </si>
  <si>
    <t>Diluted income (loss) per share</t>
  </si>
  <si>
    <t>Net diluted earnings per share</t>
  </si>
  <si>
    <t>Weighted average number of common shares outstanding - basic</t>
  </si>
  <si>
    <t>Weighted average number of common shares outstanding - fully diluted</t>
  </si>
  <si>
    <t>Condensed Consolidated Statements of Cash Flows (Unaudited) - USD ($)</t>
  </si>
  <si>
    <t>OPERATING ACTIVITIES:</t>
  </si>
  <si>
    <t>Net income from continuing operations</t>
  </si>
  <si>
    <t>Adjustments to reconcile net income to net cash provided by (used by) operating activities:</t>
  </si>
  <si>
    <t>Depreciation and amortization</t>
  </si>
  <si>
    <t>Changes in operating assets and liabilities:</t>
  </si>
  <si>
    <t>Prepaid maintenance fees</t>
  </si>
  <si>
    <t>Net cash provided by operating activities</t>
  </si>
  <si>
    <t>INVESTING ACTIVITIES:</t>
  </si>
  <si>
    <t>Purchases of fixed assets</t>
  </si>
  <si>
    <t>Net cash used by investing activities</t>
  </si>
  <si>
    <t>FINANCING ACTIVITIES:</t>
  </si>
  <si>
    <t>Repayment on related party secured promissory note</t>
  </si>
  <si>
    <t>Repayment of note payable</t>
  </si>
  <si>
    <t>Net cash used in by financing activities</t>
  </si>
  <si>
    <t>CASH FLOWS PROVIDED BY DISCONTINUED OPERATIONS</t>
  </si>
  <si>
    <t>Net cash provided by discontinued operations</t>
  </si>
  <si>
    <t>NET CHANGE IN CASH</t>
  </si>
  <si>
    <t>CASH AND CASH EQUIVALENTS - BEGINNING OF PERIOD</t>
  </si>
  <si>
    <t>CASH AND CASH EQUIVALENTS - END OF PERIOD</t>
  </si>
  <si>
    <t>SUPPLEMENTAL DISCLOSURES:</t>
  </si>
  <si>
    <t>Interest paid</t>
  </si>
  <si>
    <t>Income taxes paid</t>
  </si>
  <si>
    <t>Description of Company</t>
  </si>
  <si>
    <t>Notes to Financial Statements</t>
  </si>
  <si>
    <t>1. Description of Company</t>
  </si>
  <si>
    <t>EZJR, Inc., ("the Company"
or the "Registrant" or "EZJR") was incorporated on August 14, 2006 under the laws of the State of Nevada as
IVPSA Corporation ("IVP"). The Company was incorporated as a subsidiary of Eaton Laboratories, Inc., a Nevada corporation. Corporate Structure and Business EZJR is an Internet marketing company
headquartered in Las Vegas, Nevada. The Company has one wholly owned subsidiary, Her Marketing Concepts, Inc. ("Her Marketing"),
a Nevada Corporation. The primary purpose of Her Marketing is to purchase various media for customer and lead generation.
Additionally, Her Marketing acts as a conduit for the implementation and management of the Media Investor Purchase Agreement described
below. The Company's primary business is to improve the sales performance of brands, products and services by way of its
proprietary e-commerce platform. The Company's unique methodology minimizes the cost of generating leads and then maximizes the
conversion of those leads into customers. After the initial sale, EZJR utilizes a process for monetizing customers to the greatest
extent possible through up sales, down sales and cross sales. Corporate History On July 25, 2008, EZJR, a Nevada corporation
and IVPSA Corporation, entered into an Acquisition Agreement and Plan of Merger. Immediately upon the effectiveness of the merger,
the original EZJR ceased to exist. In January 2012, the Company entered
into a two-step transaction with OwnerWiz Realty Inc. ("OWR"), a privately held Georgia corporation. The first step
of the transaction occurred in January 2012, when an entity owned by the shareholders of OWR and parent company of OW Marketing,
Inc. ("OWM") acquired seven million five hundred thousand (7,500,000) common stock shares of EZJR, approximately 95.25%
of the then outstanding common stock shares of EZJR totaling 7,873,750 shares from the then two major shareholders in a private
transaction. The second step of the transaction occurred on March 1, 2012, when the Company, EZJR Acquisition Corporation ("Sub"),
a Nevada corporation and subsidiary of the Company and OWR, entered into a Share Exchange Agreement and Plan of Merger "Share
Exchange" pursuant to which the Sub was merged with and into OWR, with OWR surviving as a wholly-owned subsidiary of the
Company. The Company acquired all of the outstanding capital stock of OWR in exchange for issuing 390,000 shares of the Company's
common stock, which were issued to two shareholders of OWR. Since the former shareholders of OWR owned over 95% of the outstanding
common stock of the Company upon consummation of the Share Exchange, the transaction was recorded as a reverse merger and resulted
in a recapitalization with OWR being the acquirer for accounting purposes. On January 28, 2014, the Company acquired
Leading Edge Financial ("LEF"), a private Florida corporation engaged in the business of personal credit management
in a stock exchange transaction whereby the Company exchanged 4,585,000 shares of restricted common stock in exchange for 100%
of the stock of LEF. On April 22, 2015, the Company incorporated
Her Marketing Concepts, Inc. ("Her Marketing"), a Nevada Corporation, as a wholly owned subsidiary. The primary
purpose of Her Marketing is to purchase various media for customer and lead generation. On May 15, 2015, the Company
entered into an agreement with AdMaxOffers.com LLC ("Admax"), a shareholder and beneficial owner of the Company to
sell all of its ownership interest in OWR and LEF in exchange for Admax returning to the Company 650,000 shares of its common
stock (valued at $422,500 at the time of the transaction). Pursuant to this divesture transaction, the majority of the
assets and obligations of OWR, LEF, and OWM are no longer the assets and obligations of the Company. As part of the
sale of these subsidiaries to Admax, Admax agreed to assume the liabilities for all compensation owed to both the Company's
former Chief Technology Officer and the then Chief Executive Officer In turn, the Company agreed to assume the
following liabilities of OWM and LEF: 1) estimated unpaid payroll taxes of $6,665 plus estimated late fees of $1,033;
2) remaining administrative fees and other fees owed under an Assurance of Voluntary Compliance pursuant to the Fair Business
Practice Act with the State of Georgia of approximately $10,000; 3) a customer refund for $1,500; and 4) a $25,000 note
payable plus unpaid interest. Additionally, the Company agreed to reimburse Edward Zimbardi and Brenda Zimbardi up to
$10,000 for legal fees that they may incur to defend against lawsuits related to any legal decisions that they took on behalf
of the Company while serving as an officer of the Company or any of its subsidiaries at the time. For the three months ended March 31,
2015, the operations of OWR, LEF and OWM are accounted for as discontinued operations. EZJR's Business Agreement with Her Holding, Inc. As of October 1, 2014, the Company
entered into a Marketing and Selling Agreement (the "Agreement") with Her Imports, LLC ("Her"), aretailer
of human hair extensions and related products. Under the agreement,the Company was to custom design Her's ecommerce Websites and
generate customer leads through email marketing campaigns, online advertising and social media and various affiliate marketing
campaigns. Finally, the Company was to sell Her's products as well as other products to these customers. As part of the Agreement,
the Company purchased Her's inventory that was on hand at September 30, 2014 in exchange for a Secured Promissory Note. The Company
intends to enter into similar agreements with other brands and retailers some of who will pay a commission to the Company based
on the sales generated. In addition to the Company
selling the Her products online, Her's products are sold at independent retail store locations. As part of the agreement with
Her, the Company reimburses Her for the expenses of these store locations, employee costs, connectivity expenses and certain
other expenses as agreed upon. All retail store sales are made by the Company and are processed through a Point-of-Sale (POS)
system implemented by the Company. Additionally, the Company reimburses Her for specific customer service costs, warehousing
and fulfillment expenses. Finally, the Company pays Her a 10% royalty on net sales. In return, Her provides the Company with
assistance in developing and sourcing of products, promotion of products, employee training, customer service and high level
store management. On November 14, 2014, the agreement was modified to allow any payments made by the Company on behalf
of Her to be offset against any royalty payments. Effective September 1, 2015, the Company issued 4,000,000 shares of
restricted common stock valued at $2,200,000 to Her Holding in exchange for a reduction in the royalty cash payments to
2.5%. Additionally, the Company agreed to pay for certain connectivity, telephony and customer services expenses that
heretofore were paid by Her. During the three months ended March
31, 2016 and 2015, sales of Her Import products accounted for substantially all of the Company's revenues and operating profits. eCommerce Platform On May 28, 2014, the Company entered
into an Asset Purchase Agreement with Leader Act Ltd HK, ("Leader") a private Hong Kong corporation to purchase an ecommerce
Platform ("Platform") software program developed and owned by Leader. The Platform entails all aspects of interaction
that a company has with its customer, whether it is sales or service-related, provides a greater understanding of the customer
and helps manage customer data and all interaction with the customer. Under the terms of the Asset Purchase Agreement, Leader
agrees to service and maintain the software for a period of two years. Subsequently, Leader will be paid to service and maintain
the software. For the Platform and service and maintenance, the Company issued Leader 10,000,000 restricted shares of common stock
valued at $0.05 per share. For financial reporting purposes, $350,000 of the purchase price was allocated to the Platform and
$150,000 was allocated to the software maintenance agreement, which was booked as a prepaid at the date of the acquisition and
is being amortized on a straight-line basis over the two-year term of the agreement. Media Investor Purchaser Agreement On June 29, 2014, the Company entered
into a Media Investor Purchaser Agreement ("MIP") with Leader. Under the terms of the MIP Agreement, Leader undertakes
the responsibility to provide the investment dollars of the "media purchase" for customer and lead generation and to
manage this process. In doing so, Leader will create the offers, spend the funds necessary to purchase various media and manage
the overall process. The Company's current on-line offers are focused in the financial services industry, representing credit
monitoring and management. Leader is also responsible for graphic design, Website design and various other programming expenses.
The net revenue from the media purchase will be shared with each party receiving 50 percent after the deduction of certain costs
and expenses including the media purchase, merchant fees, product costs, and affiliate fees. Under the agreement the Company will
be responsible for customer service, network costs, accounting and other general and administrative costs. Leader can advance
the Company up to $500,000, which may be converted, into a total of 10,000,000 restricted common shares of the Company's stock
at the fixed price of $0.05 per share. Once Leader has acquired the 10,000,000 shares of the Company's stock ownership, the MIP
Agreement is no longer in force. Leader had previously advanced the Company the sum of $50,000 for media purchases. On June 26,
2014, these funds were used to purchase 1,000,000 restricted shares of the Company's common stock at $0.05 per share. Since September
30, 2014 there has been no activity related to the MIP agreement as the Company has been focusing its marketing efforts on the
agreement with Her Imports. However, the Company anticipates that the MIP program will be reactivated at some point in the future. Reclassifications Certain reclassifications have been
made to the prior year's condensed consolidated financial statements to conform to the current year's presentation. These
reclassifications had no effect on previously reported results of operations. The Company reclassified certain expense
accounts to conform to the currents year's treatment.</t>
  </si>
  <si>
    <t>Summary of Significant Accounting Policies</t>
  </si>
  <si>
    <t>2. Summary of Significant Accounting Policies</t>
  </si>
  <si>
    <t>Principles
of Consolidation The
condensed consolidated financial statements include the accounts of the Company (a Nevada Corporation) and its whollyowned subsidiary,
Her Marketing Concepts, Inc. All significant intercompany transactions have been eliminated in consolidation. Basis
of Presentation of the Condensed Consolidated Financial Statements 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the US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6 are not necessarily indicative of the results that may be expected for the year ending December 31, 2016. These unaudited
condensed consolidated financial statements should be read in conjunction with the condensed consolidated financial statements
and notes thereto included in the Company's Annual Report on Form 10-K for the year ended December 31, 2015. The
condensed consolidated balance sheet as of December 31, 2015 contained herein has been derived from the audited consolidated financial
statements as of December 31, 2015, but do not include all disclosures required by the US GAAP. Use
of Estimates The
preparation of condensed consolidated financial statements in conformity with generally accepted accounting principles
requires management to make estimates and assumptions that affect certain reported amounts and disclosures. Management
uses its historical records and knowledge of its business in making estimates. Accordingly, actual results could differ
from those estimates. Discontinued
Operations As
described in Note 1, above, on May 15, 2015 the Company sold three whollyowned subsidiaries as part of an exchange of
stock. For financial reporting purposes the sale of these entities is reported as discontinued operations for the three
months ended March 31, 2015. Cash
Equivalents The
Company considers deposits that can be redeemed on demand and investments that have original maturities of less than three months,
when purchased, to be cash equivalents. As of March 31, 2016 and December 31, 2015, the Company's cash and cash equivalents were
on deposit in federally insured financial institutions, and at times may exceed federally insured limits. Concentration
of Credit Risk for Cash Deposits at Banks Financial
instruments that potentially subject the Company to concentrations of credit risk consist principally of cash deposits. The Federal
Deposit Insurance Corporation (FDIC) insures deposits up to $250,000 for any single account at the Company's financial institutions.
From time-to-time one or more of the Company's bank accounts may exceed the FDIC insurance limits. Accounts
Receivable Accounts
receivable represent balances related to products sold for which the Company had not received the related funds from various financial
institutions as of the reporting period. Interest is not accrued on accounts receivable and all receivables were received within
one week of the end of the reporting period and, as such, the Company has no allowance for doubtful accounts as of March 31, 2016
and December 31, 2015.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 tier hierarchy
that prioritizes the inputs used to measure fair value, using quoted prices in active markets for identical assets (Level 1);
significant other observable inputs (Level 2); and significant unobservable inputs (Level 3). The
Company did not have any assets measured at fair value on a recurring basis at March 31, 2016 or December 31, 2015. The
Company believes the carrying amounts of cash and cash equivalents,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 Inventories Inventory
is booked at cost on a FIFO basis plus incoming shipping charges. The Company evaluates the carrying value of inventory to determine
if the carrying value is recoverable at estimated selling prices. To the extent that estimated selling prices do not exceed the
associated carrying values, inventory carrying amounts are written down. In addition, the Company inventory on hand or committed
with suppliers, that is not expected to be sold within the next 12 months, is considered as excess and thus appropriate write-downs
of the inventory carrying amounts are established through a charge to cost of revenues. Significant reductions in product pricing,
or changes in technology and/or demand may necessitate additional write-downs of inventory carrying value in the future. Deposits Deposits
consists of the following:
March
31, December
31,
2016 2015
Deposits
on Products $ 284,888 $ -
Security Deposits 21,428 17,780
Total $ 306,316 $ 17,780 Intangible
asset, net Effective
September 1, 2015, the Company issued 4,000,000 shares of restricted common stock valued at $2,200,000 to Her Holding in exchange
for a reduction in the royalty cash payments to 2.5%. Additionally, the Company agreed to pay for certain connectivity,
telephony and customer service expenses that heretofore were paid by Her. For financial statement reporting purposes, the
value of the stock paid to Her was treated as an intangible asset to be amortized into expense until such time as the reduction
in royalties paid totals $2,200,000. During the three months ended March 31, 2016, amortization of the intangible asset
was $286,496. The amount of intangible asset amortized is calculated by taking the difference between the royalty calculation
at previous royalty rate of 10% and the new rate of 2.5%. Basis
for Recording Fixed Assets, Lives, and Depreciation Methods 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for tax purposes where
appropriate. The estimated useful lives for significant property and equipment categories are as follows:
Furniture and fixtures 5 years
Computers and equipment 3 years
Software 5 years
Leasehold improvement remaining life of the lease Revenue
Recognition Product
Sales The
Company, through the Her Imports store locations and its eCommerce Website, www.herimports.com, sells a variety of hair extensions
and related products. In the stores, customers pay for the products using either cash, a debit card or a credit card. In the case
of cash sales at the store, the store manager makes a nightly deposit of the cash, rounded down to a dollar. For cash sales, the
Company recognizes the sale when the deposit is recorded into the Company's account by the bank. For credit card and debit sales,
the Company recognizes the sale when the card is charged. Product
sales on the Website are paid for using either debit cards, credit cards, PayPal or an independent financing company. Sales for
Website product sales are recognized upon shipment of the product. The
Company recognizes revenue from product sales and services once all of the following criteria for revenue recognition have been
met: persuasive evidence that an agreement exists; the services have been rendered; the fee is fixed and determinable and not
subject to refund or adjustment; and collection of the amount due is reasonably assured. Impairment
Assessments of Purchased Software On
May 28, 2014, the Company purchased, for restricted shares of common stock, an eCommerce software program. The value of the software
is amortized over five years. The Company makes judgments about the value of this long-lived asset whenever events or changes
in circumstances indicate that an impairment in the remaining value of the assets recorded on the balance sheet may exist. In
order to estimate the fair value of long-lived asset, the Company typically makes various assumptions about the futur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software during the periods ended March 31, 2016 and March 31, 2015. Income
Taxes The
Company accounts for income taxes under the liability method in accordance with FASB ASC 740-10. Under this standard, deferred
income tax liabilities and assets are determined based on the difference between the financial statement and tax bases of assets
and liabilities using the enacted tax rates expected to be in effect for the year in which the differences are expected to reverse.
Deferred income tax assets are reduced by a valuation allowance when the Company is unable to make the determination that it is
more likely than not that some portion or all of the deferred income tax asset will be realized. Earnings
per Share The
Company utilizes FASB ASC 260. Basic earnings per share is computed by dividing income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 Stock-based
compensation The
Company records stock-based compensation issued to external entities for goods and services at either the fair market value of
the shares issued or the value of the services received, whichever is more readily determinable, using the measurement date guidelines
enumerated in FASB ASC 505-50-30. Recent
Accounting Pronouncements 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The
Company has evaluated other recent pronouncements and believes that none of them will have a material impact on the Company's
financial position, results of operations or cash flows.</t>
  </si>
  <si>
    <t>Discontinued Operations</t>
  </si>
  <si>
    <t>3. Discontinued Operations</t>
  </si>
  <si>
    <t>On May 15, 2015, the Company
completed the sale of all of the issued and outstanding stock of OwnerWiz Realty Inc., OwnerWiz Management, Inc., and Leading
Edge Financial, Inc to Admax.com LLC, a shareholder and beneficial owner of the Company in exchange for 650,000 common stock
shares of the Company. All non-recurring costs associated with these dispositions have been included as discontinued
operations in the condensed consolidated financial statements. The Company's results from discontinued operations are summarized
below. These operating results for the three month ended March 31, 2015 do not necessarily reflect what they would have been had
these three previous subsidiaries not been classified as discontinued operations.
Three Months Ended
March 31, 2015
Product sales $ 57,500
Referral fees 5,875
Cost of products sold (5,568 )
Commission expense (15,464 )
Selling expense (37,835 )
General and administrative expenses (66,899 )
Interest expense (31,800 )
Loss from discontinued operations $ (94,191 )</t>
  </si>
  <si>
    <t>Property and Equipment</t>
  </si>
  <si>
    <t>4. Property and Equipment</t>
  </si>
  <si>
    <t>Property
and equipment consisted of the following:
March
31, 2016 December
31, 2015
Software $ 359,315 $ 356,005
Computers
and equipment 41,393 38,610
Furniture 22,350 21,197
Leasehold
improvements 11,793 11,354
434,851 427,166
Accumulated
depreciation and amortization (143,604 ) (120,010 )
Property and
equipment, net $ 291,247 $ 307,156 Depreciation
and amortization expense on property, plant and equipment for the three months ended March 31, 2016 and 2015 was $23,594 and
$17,500, respectively.</t>
  </si>
  <si>
    <t>Related Party Transactions</t>
  </si>
  <si>
    <t>5. Related Party Transactions</t>
  </si>
  <si>
    <t>Shareholder Advances Related Party Accounts Receivable
and Payable As discussed in Note 1, above, on
September 1, 2015, the Company issued 4,000,000 shares of common stock to Her resulting in Her having a 12.2% interest in
EZJR. At March 31, 2016 and December 31, 2015, the Company had a receivable balance of $344,782 and $88,577,
respectively, from Her related to payments made by the Company and on behalf of Her, partially offset by royalties earned by
Her under Marketing and Selling Agreement with Her also described in Note 1. Royalty expense During the three months ended March
31, 2016 and 2015, the Company recognized royalty expense payable to Her of $381,994 and $250,414, respectively. During the
three months ended March 31, 2016, $286,496 of royalty expense was the amortization of the intangible asset described in Note 2,
above.</t>
  </si>
  <si>
    <t>Commitments and Contingencies</t>
  </si>
  <si>
    <t>6. Commitments and Contingencies</t>
  </si>
  <si>
    <t>Facility
Sublease On
April 27, 2015, the Company renewed for two years its sublease agreement, effective May 1, 2015, for its corporate
office. Under the terms of the sublease the Company pays $925 per month and is responsible to pay its own expenses for
utilities, taxes, insurance and repairs. Future lease payments related to the Company's office leases as of March 31,
2016 are as follows:
Year Amount
2016 $ 8,275
2017 11,100
2018 3,700
Total $ 23,075 Concentrations As
of March 31, 2016, the Company had only eight qualified vendors that provide it with its hair extension products. Quality
among these vendors can vary greatly between orders. Should any of these vendors fail to deliver quality products to
the Company on a timely basis, our operations could be adversely affected. The Company is actively attempting to source
additional qualified vendors but there can be no assurance that it will succeed in this effort. Legal
Proceeding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On or about September 5, 2015 the Company received a
summons naming it in a civil action against Her Imports, LLC, Her Imports New York, LLC, Her Holding, Inc. and EZJR, Inc.
from a former independent contractor of Her Imports, LLC. The complaint claims unpaid wages and overtime wages in
violation of New York Labor Law, among other things. No specific damages are mentioned in the complaint. The
Company subsequently answered the complaint and denied any wrongdoing as EZJR has no relationship with the contractor,
whatsoever. At this point in the litigation it is impracticable to foresee the outcome, however, the Company believes it has
meritorious defense and is vigorously defending this litigation.</t>
  </si>
  <si>
    <t>Promissory Notes</t>
  </si>
  <si>
    <t>7. Promissory Notes</t>
  </si>
  <si>
    <t>As discussed in Note 1,
above,on May 15, 2015, the Company entered into an agreement with AdMaxOffers.com LLC ("Admax"), a shareholder
and beneficial owner of the Company to sell all stock in OWR and LEF in exchange for Admax returning to the Company
650,000 shares of common stock of the Company. As part of the agreement the Company assumed a $25,000 Note payable plus
unpaid interest. Through September 30, 2015 unpaid interest on the note was $15,375. On September 30, 2015, the Company
entered into a Settlement Exchange Agreement with the noteholders for a new note with a face value of $30,000 and twelve
monthly payments due of $2,500. Assuming an implied interest rate on the new note of 6.5%, the difference between the
payments due and the amount of the previous note plus accrued interest was $10,405 which has been recognized as other income
at the time of the settlement. As of March 31, 2016, the remaining outstanding balance was $14,720.</t>
  </si>
  <si>
    <t>Income Taxes</t>
  </si>
  <si>
    <t>8. Income Taxes</t>
  </si>
  <si>
    <t xml:space="preserve">The Company and its subsidiaries
are subject to U.S. federal income tax as well as income tax of multiple state jurisdictions. An estimated blended tax rate
of 38.25% has been used to calculate the provision for taxes based on income for the three months ended March 31, 2016 and
35% for the three months ended March 31, 2015. For financial reporting purposes the provision for income taxes is based
on pre-tax income of $228,969 and $456,520 for the three months ended March 31, 2016 and 2015, respectively, and consisted of
the following:
Three Months Ended Three Months Ended
March 31, March 31,
2016 2015
U.S. Federal $ 76,178 $ 159,325
U.S. State 11,448 -
Total 87,626 159,325
Deferred - -
Total provision for income taxes $ 87,626 $ 159,325 </t>
  </si>
  <si>
    <t>Summary of Significant Accounting Policies (Policies)</t>
  </si>
  <si>
    <t>Summary Of Significant Accounting Policies Policies</t>
  </si>
  <si>
    <t>Principles of Consolidation</t>
  </si>
  <si>
    <t>The condensed consolidated financial
statements include the accounts of the Company (a Nevada Corporation) and its whollyowned subsidiary, Her Marketing Concepts, Inc.
All significant intercompany transactions have been eliminated in consolidation.</t>
  </si>
  <si>
    <t>Basis of Presentation and Use of Estimates in the Financial Statements</t>
  </si>
  <si>
    <t>The accompanying unaudited condensed
consolidated financial statements of the Company are prepared by management on the accrual basis of accounting and in accordance
with principles generally accepted in the United States of America ("GAAP") for interim financial information as contained
in the Financial Accounting Standards Board ("FASB") Accounting Standards Codification ("ASC"), and in conjunction
with rules and regulations of the SEC. Certain information and footnote disclosures required for annual financial statements have
been condensed or excluded pursuant to SEC rules and regulations. Accordingly, the unaudited condensed consolidated financial
statements do not include all of the information and footnotes required by the US GAAP for complete financial statements. The
unaudited condensed consolidated financial statements include accounts and related adjustments, which are, in the opinion of management,
of a normal recurring nature and necessary for a fair presentation of the Company's financial position, results of operations
and cash flows for the interim period. Operating results for the three months ended March 31, 2016 are not necessarily indicative
of the results that may be expected for the year ending December 31, 2016. These unaudited condensed consolidated financial statements
should be read in conjunction with the condensed consolidated financial statements and notes thereto included in the Company's
Annual Report on Form 10-K for the year ended December 31, 2015. The condensed consolidated balance sheet
as of December 31, 2015 contained herein has been derived from the audited consolidated financial statements as of December 31,
2015, but do not include all disclosures required by the US GAAP.</t>
  </si>
  <si>
    <t>Use of Estimates</t>
  </si>
  <si>
    <t>The preparation of condensed
consolidated financial statements in conformity with generally accepted accounting principles requires management to make
estimates and assumptions that affect certain reported amounts and disclosures. Management uses its historical records
and knowledge of its business in making estimates. Accordingly, actual results could differ from those estimates.</t>
  </si>
  <si>
    <t>As described in Note 1, above, on
May 15, 2015 the Company sold three whollyowned subsidiaries as part of an exchange of stock. For financial reporting
purposes the sale of these entities is reported as discontinued operations for the three months ended March 31, 2015.</t>
  </si>
  <si>
    <t>Cash Equivalents</t>
  </si>
  <si>
    <t>The Company considers deposits
that can be redeemed on demand and investments that have original maturities of less than three months, when purchased, to be
cash equivalents. As of March 31, 2016 and December 31, 2015, the Company's cash and cash equivalents were on deposit in
federally insured financial institutions, and at times may exceed federally insured limits.</t>
  </si>
  <si>
    <t>Concentration of Credit Risk for Cash Deposits at Banks</t>
  </si>
  <si>
    <t>Financial instruments that potentially
subject the Company to concentrations of credit risk consist principally of cash deposits. The Federal Deposit Insurance Corporation
(FDIC) insures deposits up to $250,000 for any single account at the Company's financial institutions. From time-to-time
one or more of the Company's bank accounts may exceed the FDIC insurance limits.</t>
  </si>
  <si>
    <t>Accounts Receivable</t>
  </si>
  <si>
    <t>Accounts receivable represent balances
related to products sold for which the Company had not received the related funds from various financial institutions as of the
reporting period. Interest is not accrued on accounts receivable and all receivables were received within one week of the end of
the reporting period and, as such, the Company has no allowance for doubtful accounts as of March 31, 2016 and December 31, 2015.</t>
  </si>
  <si>
    <t>Fair Value of Financial Instruments</t>
  </si>
  <si>
    <t>The Company measures fair value based
on the prices that would be received to sell an asset or paid to transfer a liability in an orderly transaction between market
participants at the measurement date. Fair value measurements are based on a three tier hierarchy that prioritizes the inputs
used to measure fair value, using quoted prices in active markets for identical assets (Level 1); significant other observable
inputs (Level 2); and significant unobservable inputs (Level 3). The Company did not have any assets
measured at fair value on a recurring basis at March 31, 2016 or December 31, 2015. The Company believes the carrying amounts
of cash and cash equivalents, accounts receivable, other current assets, accounts payable, accrued salaries, wages and payroll
taxes, and other accrued expenses are a reasonable approximation of the fair value of those financial instruments because of the
nature of the underlying transactions and the short-term maturities involved.</t>
  </si>
  <si>
    <t>Inventory is booked at cost on a FIFO basis plus incoming
shipping charges. The Company evaluates the carrying value of inventory to determine if the carrying value is recoverable at estimated
selling prices. To the extent that estimated selling prices do not exceed the associated carrying values, inventory carrying amounts
are written down. In addition, the Company inventory on hand or committed with suppliers, that is not expected to be sold within
the next 12 months, is considered as excess and thus appropriate write-downs of the inventory carrying amounts are established
through a charge to cost of revenues. Significant reductions in product pricing, or changes in technology and/or demand may necessitate
additional write-downs of inventory carrying value in the future.</t>
  </si>
  <si>
    <t xml:space="preserve">Deposits consists of the following:
March 31, December 31,
2016 2015
Deposits on Products $ 284,888 $ -
Security Deposits 21,428 17,780
Total $ 306,316 $ 17,780 </t>
  </si>
  <si>
    <t>Effective September 1, 2015, the Company
issued 4,000,000 shares of restricted common stock valued at $2,200,000 to Her Holding in exchange for a reduction in the royalty
cash payments to 2.5%. Additionally, the Company agreed to pay for certain connectivity, telephony and customer service expenses
that heretofore were paid by Her. For financial statement reporting purposes, the value of the stock paid to Her was treated
as an intangible asset to be amortized into expense until such time as the reduction in royalties paid totals $2,200,000.
During the three months ended March 31, 2016, amortization of the intangible asset was $286,496. The amount of intangible
asset amortized is calculated by taking the difference between the royalty calculation at previous royalty rate of 10% and the
new rate of 2.5%.</t>
  </si>
  <si>
    <t>Basis for Recording Fixed Assets, Lives, and Depreciation Methods</t>
  </si>
  <si>
    <t>Property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for tax purposes where appropriate. The estimated useful lives for significant
property and equipment categories are as follows:
Furniture and fixtures 5 years
Computers and equipment 3 years
Software 5 years
Leasehold improvement remaining life of the lease</t>
  </si>
  <si>
    <t>Revenue Recognition</t>
  </si>
  <si>
    <t>Product Sales The Company, through the Her Imports
store locations and its eCommerce Website, www.herimports.com, sells a variety of hair extensions and related products. In the
stores, customers pay for the products using either cash, a debit card or a credit card. In the case of cash sales at the store,
the store manager makes a nightly deposit of the cash, rounded down to a dollar. For cash sales, the Company recognizes the sale
when the deposit is recorded into the Company's account by the bank. For credit card and debit sales, the Company recognizes the
sale when the card is charged. Product sales on the Website are paid
for using either debit cards, credit cards, PayPal or an independent financing company. Sales for Website product sales are recognized
upon shipment of the product. The Company recognizes revenue from
product sales and services once all of the following criteria for revenue recognition have been met: persuasive evidence that an
agreement exists; the services have been rendered; the fee is fixed and determinable and not subject to refund or adjustment; and
collection of the amount due is reasonably assured.</t>
  </si>
  <si>
    <t>Impairment Assessments of Purchased Software</t>
  </si>
  <si>
    <t>On May 28, 2014, the Company purchased,
for restricted shares of common stock, an eCommerce software program. The value of the software is amortized over five years. The
Company makes judgments about the value of this long-lived asset whenever events or changes in circumstances indicate that an impairment
in the remaining value of the assets recorded on the balance sheet may exist. In order to estimate the fair value of long-lived
asset, the Company typically makes various assumptions about the future prospects for the business that the asset relates to, considers
market factors specific to that business and estimates future cash flows to be generated by that business. These assumptions and
estimates are necessarily subjective and based on management's best estimates based on the information available at the time such
estimates are made. Based on these assumptions and estimates, the Company determines whether it needs to record an impairment charge
to reduce the value of the asset stated on the balance sheet to reflect its estimated fair value determined by a discounted cash
flow analysis. The Company has not recognized any impairment charges related to software during the periods ended March 31, 2016
and March 31, 2015.</t>
  </si>
  <si>
    <t>The Company accounts for income taxes
under the liability method in accordance with FASB ASC 740-10. Under this standard, deferred income tax liabilities and assets
are determined based on the difference between the financial statement and tax bases of assets and liabilities using the enacted
tax rates expected to be in effect for the year in which the differences are expected to reverse. Deferred income tax assets
are reduced by a valuation allowance when the Company is unable to make the determination that it is more likely than not that
some portion or all of the deferred income tax asset will be realized.</t>
  </si>
  <si>
    <t>Earnings per Share</t>
  </si>
  <si>
    <t>The Company utilizes FASB ASC 260.
Basic earnings per share is computed by dividing income available to common stockholders by the weighted-average number of common
shares outstanding.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Common equivalent shares are excluded from the computation if their effect is
anti-dilutive.</t>
  </si>
  <si>
    <t>Stock-based compensation</t>
  </si>
  <si>
    <t>The Company records stock-based compensation issued to external
entities for goods and services at either the fair market value of the shares issued or the value of the services received, whichever
is more readily determinable, using the measurement date guidelines enumerated in FASB ASC 505-50-30.</t>
  </si>
  <si>
    <t>Recent Accounting Pronouncements</t>
  </si>
  <si>
    <t>ASU
2015-14 In
August 2015, the FASB issued ASU No. 2015-14, Revenue From Contracts With Customers (Topic 606)." The amendments in this
ASU defer the effective date of ASU 2014-09.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We are still evaluating the effect of the adoption of ASU 2014-09. ASU
2015-11 In
July 2015, the FASB issued ASU No. 2015-11, "Simplifying the Measurement of Inventory (Topic 330)."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We do not expect the adoption of ASU 2015-11 to have a material effect on our financial position, results of operations or cash
flows. ASU
2015-05 In
April 2015, the FASB issued ASU 2015-05, "Intangibles - Goodwill and Other - Internal-Use Software (Subtopic 350-40)."
ASU 2015-05 provides guidance regarding the accounting for a customer's fees paid in a cloud computing arrangement; specifically,
about whether a cloud computing arrangement includes a software license, and if so, how to account for the software license. ASU
2015-05 is effective for public companies' annual periods, including interim periods within those fiscal years, beginning after
December 15, 2015 on either a prospective or retrospective basis. Early adoption is permitted. We do not expect the adoption of
ASU 2015-05 to have a material effect on our financial position, results of operations or cash flows. ASU
2015-03 In
April 2015, the FASB issued ASU No. 2015-03, "Interest - Imputation of Interest (Subtopic 835-30): Simplifying the Presentation
of Debt Issuance Costs."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ASU. The
amendments are effective for financial statements issued for fiscal years, and interim periods within those fiscal years, beginning
after December 15, 2015. The amendments are to be applied on a retrospective basis, wherein the balance sheet of each individual
period presented is adjusted to reflect the period-specific effects of applying the new guidance. We do not expect the adoption
of ASU 2015-03 to have a material effect on our financial position, results of operations or cash flows. ASU
2015-02 In
February 2015, the FASB issued ASU No. 2015-02, "Consolidation (Topic 810): Amendments to the Consolidation Analysis,"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the consolidation evaluation for reporting organizations that are required to evaluate
whether they should consolidate certain legal entities. In addition to reducing the number of consolidation models from four to
two, the new standard simplifies the FASB Accounting Standards Codification and improves current U.S. GAAP by placing more emphasis
on risk of loss when determining a controlling financial interest, reducing the frequency of the application of related-party
guidance when determining a controlling financial interest in a variable interest entity ("VIE"), and changing consolidation
conclusions for companies in several industries that typically make use of limited partnerships or VIEs. The ASU will be effective
for fiscal years, and interim periods within those fiscal years, beginning after December 15, 2015. Early adoption is permitted,
including adoption in an interim period. We do not expect the adoption of ASU 2015-02 to have a material effect on our financial
position, results of operations or cash flows. The
Company has evaluated other recent pronouncements and believes that none of them will have a material impact on the Company's
financial position, results of operations or cash flows.</t>
  </si>
  <si>
    <t>Summary of Significant Accounting Policies (Tables)</t>
  </si>
  <si>
    <t>Summary Of Significant Accounting Policies Tables</t>
  </si>
  <si>
    <t>Summary of Deposits</t>
  </si>
  <si>
    <t xml:space="preserve">March 31, December 31,
2016 2015
Deposits on Products $ 284,888 $ -
Security Deposits 21,428 17,780
Total $ 306,316 $ 17,780 </t>
  </si>
  <si>
    <t>Estimated useful lives for significant property and equipment</t>
  </si>
  <si>
    <t>Furniture and fixtures 5 years
Computers and equipment 3 years
Software 5 years
Leasehold improvement remaining life of the lease</t>
  </si>
  <si>
    <t>Discontinued Operations (Tables)</t>
  </si>
  <si>
    <t>Discontinued Operations Tables</t>
  </si>
  <si>
    <t>Summary of discontinued operations</t>
  </si>
  <si>
    <t>Three Months Ended
March 31, 2015
Product sales $ 57,500
Referral fees 5,875
Cost of products sold (5,568 )
Commission expense (15,464 )
Selling expense (37,835 )
General and administrative expenses (66,899 )
Interest expense (31,800 )
Loss from discontinued operations $ (94,191 )</t>
  </si>
  <si>
    <t>Property and Equipment (Tables)</t>
  </si>
  <si>
    <t>Property And Equipment Tables</t>
  </si>
  <si>
    <t>Summary of property and equipment</t>
  </si>
  <si>
    <t xml:space="preserve"> March
31, 2016 December
31, 2015
Software $ 359,315 $ 356,005
Computers
and equipment 41,393 38,610
Furniture 22,350 21,197
Leasehold
improvements 11,793 11,354
434,851 427,166
Accumulated
depreciation and amortization (143,604 ) (120,010 )
Property and
equipment, net $ 291,247 $ 307,156 </t>
  </si>
  <si>
    <t>Commitments and Contingencies (Tables)</t>
  </si>
  <si>
    <t>Commitments And Contingencies Tables</t>
  </si>
  <si>
    <t>Future lease payments</t>
  </si>
  <si>
    <t xml:space="preserve">Year Amount
2016 $ 8,275
2017 11,100
2018 3,700
Total $ 23,075 </t>
  </si>
  <si>
    <t>Income Taxes (Tables)</t>
  </si>
  <si>
    <t>Income Taxes Tables</t>
  </si>
  <si>
    <t>Schedule of Components of Income Tax Expense (Benefit)</t>
  </si>
  <si>
    <t xml:space="preserve">Three Months Ended Three Months Ended
March 31, March 31,
2016 2015
U.S. Federal $ 76,178 $ 159,325
U.S. State 11,448 -
Total 87,626 159,325
Deferred - -
Total provision for income taxes $ 87,626 $ 159,325 </t>
  </si>
  <si>
    <t>Summary of Significant Accounting Policies (Details) - USD ($)</t>
  </si>
  <si>
    <t>Summary Of Significant Accounting Policies Details</t>
  </si>
  <si>
    <t>Deposits on Products</t>
  </si>
  <si>
    <t>Security Deposits</t>
  </si>
  <si>
    <t>Total</t>
  </si>
  <si>
    <t>Summary of Significant Accounting Policies (Details 1)</t>
  </si>
  <si>
    <t>Furniture and Fixtures [Member]</t>
  </si>
  <si>
    <t>Estimated useful lives</t>
  </si>
  <si>
    <t xml:space="preserve"> 5 years</t>
  </si>
  <si>
    <t>Computers and Equipment [Member]</t>
  </si>
  <si>
    <t xml:space="preserve"> 3 years</t>
  </si>
  <si>
    <t>Software [Member]</t>
  </si>
  <si>
    <t>Leasehold Improvement [Member]</t>
  </si>
  <si>
    <t>remaining life of the lease</t>
  </si>
  <si>
    <t>Summary of Significant Accounting Policies (Details Narrative)</t>
  </si>
  <si>
    <t>Mar. 31, 2016USD ($)</t>
  </si>
  <si>
    <t>Summary Of Significant Accounting Policies Details Narrative</t>
  </si>
  <si>
    <t>Amortization of the intangible asset</t>
  </si>
  <si>
    <t>Discontinued Operations (Details) - USD ($)</t>
  </si>
  <si>
    <t>General and administrative expenses</t>
  </si>
  <si>
    <t>Discontinued Operations [Member]</t>
  </si>
  <si>
    <t>Referral fees</t>
  </si>
  <si>
    <t>Commission expenses</t>
  </si>
  <si>
    <t>Property and Equipment (Details) - USD ($)</t>
  </si>
  <si>
    <t>Property And Equipment Details</t>
  </si>
  <si>
    <t>Software</t>
  </si>
  <si>
    <t>Computers and equipment</t>
  </si>
  <si>
    <t>Furniture</t>
  </si>
  <si>
    <t>Leasehold improvements</t>
  </si>
  <si>
    <t>Property Plant And Equipment Gross</t>
  </si>
  <si>
    <t>Accumulated depreciation and amortization</t>
  </si>
  <si>
    <t>Property and equipment, net</t>
  </si>
  <si>
    <t>Property and Equipment (Details Narrative) - USD ($)</t>
  </si>
  <si>
    <t>Property And Equipment Details Narrative</t>
  </si>
  <si>
    <t>Depreciation and amortization expense</t>
  </si>
  <si>
    <t>Related Party Transactions (Details Narrative) - USD ($)</t>
  </si>
  <si>
    <t>Related Party Transactions Details Narrative</t>
  </si>
  <si>
    <t>Payments receivable from related party</t>
  </si>
  <si>
    <t>Commitments and Contingencies (Details)</t>
  </si>
  <si>
    <t>Commitments And Contingencies Details</t>
  </si>
  <si>
    <t>Promissory Notes (Details Narrative) - USD ($)</t>
  </si>
  <si>
    <t>Promissory Notes Details Narrative</t>
  </si>
  <si>
    <t>Income Taxes (Details) - USD ($)</t>
  </si>
  <si>
    <t>Income Taxes Details</t>
  </si>
  <si>
    <t>U.S. Federal</t>
  </si>
  <si>
    <t>U.S. State</t>
  </si>
  <si>
    <t>Deferred</t>
  </si>
  <si>
    <t>Total provision (benefit) for income taxes</t>
  </si>
  <si>
    <t>Income Taxes (Details Narrative) - USD ($)</t>
  </si>
  <si>
    <t>Income Taxes Details Narrative</t>
  </si>
  <si>
    <t>Estimated blended tax rate</t>
  </si>
  <si>
    <t>38.25%</t>
  </si>
  <si>
    <t>35.0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0245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32599576</v>
      </c>
    </row>
    <row spans="1:3" r="15">
      <c t="s" s="4" r="A15">
        <v>24</v>
      </c>
      <c t="s" s="5" r="B15">
        <v>25</v>
      </c>
    </row>
    <row spans="1:3" r="16">
      <c t="s" s="4" r="A16">
        <v>26</v>
      </c>
      <c t="n" s="6"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9</v>
      </c>
      <c t="s" s="2" r="B1">
        <v>1</v>
      </c>
    </row>
    <row spans="1:2" r="2">
      <c t="s" s="2" r="B2">
        <v>2</v>
      </c>
    </row>
    <row spans="1:2" r="3">
      <c t="s" s="3" r="A3">
        <v>117</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2</v>
      </c>
      <c t="s" s="2" r="B1">
        <v>1</v>
      </c>
    </row>
    <row spans="1:2" r="2">
      <c t="s" s="2" r="B2">
        <v>2</v>
      </c>
    </row>
    <row spans="1:2" r="3">
      <c t="s" s="3" r="A3">
        <v>117</v>
      </c>
    </row>
    <row spans="1:2" r="4">
      <c t="s" s="4" r="A4">
        <v>133</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17</v>
      </c>
    </row>
    <row spans="1:2" r="4">
      <c t="s" s="4" r="A4">
        <v>136</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8</v>
      </c>
      <c t="s" s="2" r="B1">
        <v>1</v>
      </c>
    </row>
    <row spans="1:2" r="2">
      <c t="s" s="2" r="B2">
        <v>2</v>
      </c>
    </row>
    <row spans="1:2" r="3">
      <c t="s" s="3" r="A3">
        <v>117</v>
      </c>
    </row>
    <row spans="1:2" r="4">
      <c t="s" s="4" r="A4">
        <v>139</v>
      </c>
      <c t="s" s="4" r="B4">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80"/>
  </cols>
  <sheetData>
    <row spans="1:2" r="1">
      <c t="s" s="1" r="A1">
        <v>141</v>
      </c>
      <c t="s" s="2" r="B1">
        <v>1</v>
      </c>
    </row>
    <row spans="1:2" r="2">
      <c t="s" s="2" r="B2">
        <v>2</v>
      </c>
    </row>
    <row spans="1:2" r="3">
      <c t="s" s="3" r="A3">
        <v>142</v>
      </c>
    </row>
    <row spans="1:2" r="4">
      <c t="s" s="4" r="A4">
        <v>143</v>
      </c>
      <c t="s" s="4" r="B4">
        <v>144</v>
      </c>
    </row>
    <row spans="1:2" r="5">
      <c t="s" s="4" r="A5">
        <v>145</v>
      </c>
      <c t="s" s="4" r="B5">
        <v>146</v>
      </c>
    </row>
    <row spans="1:2" r="6">
      <c t="s" s="4" r="A6">
        <v>147</v>
      </c>
      <c t="s" s="4" r="B6">
        <v>148</v>
      </c>
    </row>
    <row spans="1:2" r="7">
      <c t="s" s="4" r="A7">
        <v>123</v>
      </c>
      <c t="s" s="4" r="B7">
        <v>149</v>
      </c>
    </row>
    <row spans="1:2" r="8">
      <c t="s" s="4" r="A8">
        <v>150</v>
      </c>
      <c t="s" s="4" r="B8">
        <v>151</v>
      </c>
    </row>
    <row spans="1:2" r="9">
      <c t="s" s="4" r="A9">
        <v>152</v>
      </c>
      <c t="s" s="4" r="B9">
        <v>153</v>
      </c>
    </row>
    <row spans="1:2" r="10">
      <c t="s" s="4" r="A10">
        <v>154</v>
      </c>
      <c t="s" s="4" r="B10">
        <v>155</v>
      </c>
    </row>
    <row spans="1:2" r="11">
      <c t="s" s="4" r="A11">
        <v>156</v>
      </c>
      <c t="s" s="4" r="B11">
        <v>157</v>
      </c>
    </row>
    <row spans="1:2" r="12">
      <c t="s" s="4" r="A12">
        <v>33</v>
      </c>
      <c t="s" s="4" r="B12">
        <v>158</v>
      </c>
    </row>
    <row spans="1:2" r="13">
      <c t="s" s="4" r="A13">
        <v>36</v>
      </c>
      <c t="s" s="4" r="B13">
        <v>159</v>
      </c>
    </row>
    <row spans="1:2" r="14">
      <c t="s" s="4" r="A14">
        <v>39</v>
      </c>
      <c t="s" s="4" r="B14">
        <v>160</v>
      </c>
    </row>
    <row spans="1:2" r="15">
      <c t="s" s="4" r="A15">
        <v>161</v>
      </c>
      <c t="s" s="4" r="B15">
        <v>162</v>
      </c>
    </row>
    <row spans="1:2" r="16">
      <c t="s" s="4" r="A16">
        <v>163</v>
      </c>
      <c t="s" s="4" r="B16">
        <v>164</v>
      </c>
    </row>
    <row spans="1:2" r="17">
      <c t="s" s="4" r="A17">
        <v>165</v>
      </c>
      <c t="s" s="4" r="B17">
        <v>166</v>
      </c>
    </row>
    <row spans="1:2" r="18">
      <c t="s" s="4" r="A18">
        <v>138</v>
      </c>
      <c t="s" s="4" r="B18">
        <v>167</v>
      </c>
    </row>
    <row spans="1:2" r="19">
      <c t="s" s="4" r="A19">
        <v>168</v>
      </c>
      <c t="s" s="4" r="B19">
        <v>169</v>
      </c>
    </row>
    <row spans="1:2" r="20">
      <c t="s" s="4" r="A20">
        <v>170</v>
      </c>
      <c t="s" s="4" r="B20">
        <v>171</v>
      </c>
    </row>
    <row spans="1:2" r="21">
      <c t="s" s="4" r="A21">
        <v>172</v>
      </c>
      <c t="s" s="4" r="B21">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74</v>
      </c>
      <c t="s" s="2" r="B1">
        <v>1</v>
      </c>
    </row>
    <row spans="1:2" r="2">
      <c t="s" s="2" r="B2">
        <v>2</v>
      </c>
    </row>
    <row spans="1:2" r="3">
      <c t="s" s="3" r="A3">
        <v>175</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64"/>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78120</v>
      </c>
      <c t="n" s="7" r="C3">
        <v>449675</v>
      </c>
    </row>
    <row spans="1:3" r="4">
      <c t="s" s="4" r="A4">
        <v>31</v>
      </c>
      <c t="n" s="6" r="B4">
        <v>81426</v>
      </c>
      <c t="n" s="6" r="C4">
        <v>64940</v>
      </c>
    </row>
    <row spans="1:3" r="5">
      <c t="s" s="4" r="A5">
        <v>32</v>
      </c>
      <c t="n" s="6" r="B5">
        <v>344782</v>
      </c>
      <c t="n" s="6" r="C5">
        <v>88577</v>
      </c>
    </row>
    <row spans="1:3" r="6">
      <c t="s" s="4" r="A6">
        <v>33</v>
      </c>
      <c t="n" s="6" r="B6">
        <v>1883662</v>
      </c>
      <c t="n" s="6" r="C6">
        <v>1767832</v>
      </c>
    </row>
    <row spans="1:3" r="7">
      <c t="s" s="4" r="A7">
        <v>34</v>
      </c>
      <c t="n" s="6" r="B7">
        <v>12500</v>
      </c>
      <c t="n" s="6" r="C7">
        <v>31250</v>
      </c>
    </row>
    <row spans="1:3" r="8">
      <c t="s" s="4" r="A8">
        <v>35</v>
      </c>
      <c t="n" s="6" r="B8">
        <v>35220</v>
      </c>
      <c t="n" s="6" r="C8">
        <v>52234</v>
      </c>
    </row>
    <row spans="1:3" r="9">
      <c t="s" s="4" r="A9">
        <v>36</v>
      </c>
      <c t="n" s="6" r="B9">
        <v>306316</v>
      </c>
      <c t="n" s="6" r="C9">
        <v>17780</v>
      </c>
    </row>
    <row spans="1:3" r="10">
      <c t="s" s="4" r="A10">
        <v>37</v>
      </c>
      <c t="n" s="6" r="B10">
        <v>3142026</v>
      </c>
      <c t="n" s="6" r="C10">
        <v>2472288</v>
      </c>
    </row>
    <row spans="1:3" r="11">
      <c t="s" s="4" r="A11">
        <v>38</v>
      </c>
      <c t="n" s="6" r="B11">
        <v>291247</v>
      </c>
      <c t="n" s="6" r="C11">
        <v>307156</v>
      </c>
    </row>
    <row spans="1:3" r="12">
      <c t="s" s="4" r="A12">
        <v>39</v>
      </c>
      <c t="n" s="6" r="B12">
        <v>1592615</v>
      </c>
      <c t="n" s="6" r="C12">
        <v>1879111</v>
      </c>
    </row>
    <row spans="1:3" r="13">
      <c t="s" s="4" r="A13">
        <v>40</v>
      </c>
      <c t="n" s="6" r="B13">
        <v>5025888</v>
      </c>
      <c t="n" s="6" r="C13">
        <v>4658555</v>
      </c>
    </row>
    <row spans="1:3" r="14">
      <c t="s" s="3" r="A14">
        <v>41</v>
      </c>
    </row>
    <row spans="1:3" r="15">
      <c t="s" s="4" r="A15">
        <v>42</v>
      </c>
      <c t="n" s="6" r="B15">
        <v>628702</v>
      </c>
      <c t="n" s="6" r="C15">
        <v>483155</v>
      </c>
    </row>
    <row spans="1:3" r="16">
      <c t="s" s="4" r="A16">
        <v>43</v>
      </c>
      <c t="n" s="6" r="B16">
        <v>433002</v>
      </c>
      <c t="n" s="6" r="C16">
        <v>345376</v>
      </c>
    </row>
    <row spans="1:3" r="17">
      <c t="s" s="4" r="A17">
        <v>44</v>
      </c>
      <c t="n" s="6" r="B17">
        <v>14720</v>
      </c>
      <c t="n" s="6" r="C17">
        <v>21903</v>
      </c>
    </row>
    <row spans="1:3" r="18">
      <c t="s" s="4" r="A18">
        <v>45</v>
      </c>
      <c t="n" s="6" r="B18">
        <v>1076424</v>
      </c>
      <c t="n" s="6" r="C18">
        <v>850434</v>
      </c>
    </row>
    <row spans="1:3" r="19">
      <c t="s" s="4" r="A19">
        <v>46</v>
      </c>
      <c t="n" s="7" r="B19">
        <v>1076424</v>
      </c>
      <c t="n" s="7" r="C19">
        <v>850434</v>
      </c>
    </row>
    <row spans="1:3" r="20">
      <c t="s" s="3" r="A20">
        <v>47</v>
      </c>
    </row>
    <row spans="1:3" r="21">
      <c t="s" s="4" r="A21">
        <v>48</v>
      </c>
      <c t="s" s="4" r="B21">
        <v>49</v>
      </c>
      <c t="s" s="4" r="C21">
        <v>49</v>
      </c>
    </row>
    <row spans="1:3" r="22">
      <c t="s" s="4" r="A22">
        <v>50</v>
      </c>
      <c t="n" s="7" r="B22">
        <v>32600</v>
      </c>
      <c t="n" s="7" r="C22">
        <v>32600</v>
      </c>
    </row>
    <row spans="1:3" r="23">
      <c t="s" s="4" r="A23">
        <v>51</v>
      </c>
      <c t="n" s="6" r="B23">
        <v>18135737</v>
      </c>
      <c t="n" s="6" r="C23">
        <v>18135737</v>
      </c>
    </row>
    <row spans="1:3" r="24">
      <c t="s" s="4" r="A24">
        <v>52</v>
      </c>
      <c t="n" s="6" r="B24">
        <v>-14218873</v>
      </c>
      <c t="n" s="6" r="C24">
        <v>-14360216</v>
      </c>
    </row>
    <row spans="1:3" r="25">
      <c t="s" s="4" r="A25">
        <v>53</v>
      </c>
      <c t="n" s="6" r="B25">
        <v>3949464</v>
      </c>
      <c t="n" s="6" r="C25">
        <v>3808121</v>
      </c>
    </row>
    <row spans="1:3" r="26">
      <c t="s" s="4" r="A26">
        <v>54</v>
      </c>
      <c t="n" s="7" r="B26">
        <v>5025888</v>
      </c>
      <c t="n" s="7" r="C26">
        <v>46585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196</v>
      </c>
      <c t="s" s="2" r="B1">
        <v>2</v>
      </c>
      <c t="s" s="2" r="C1">
        <v>28</v>
      </c>
    </row>
    <row spans="1:3" r="2">
      <c t="s" s="3" r="A2">
        <v>197</v>
      </c>
    </row>
    <row spans="1:3" r="3">
      <c t="s" s="4" r="A3">
        <v>198</v>
      </c>
      <c t="n" s="7" r="B3">
        <v>284888</v>
      </c>
      <c t="s" s="4" r="C3">
        <v>49</v>
      </c>
    </row>
    <row spans="1:3" r="4">
      <c t="s" s="4" r="A4">
        <v>199</v>
      </c>
      <c t="n" s="6" r="B4">
        <v>21428</v>
      </c>
      <c t="n" s="7" r="C4">
        <v>17780</v>
      </c>
    </row>
    <row spans="1:3" r="5">
      <c t="s" s="4" r="A5">
        <v>200</v>
      </c>
      <c t="n" s="7" r="B5">
        <v>306316</v>
      </c>
      <c t="n" s="7" r="C5">
        <v>1778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28"/>
  </cols>
  <sheetData>
    <row spans="1:2" r="1">
      <c t="s" s="1" r="A1">
        <v>201</v>
      </c>
      <c t="s" s="2" r="B1">
        <v>1</v>
      </c>
    </row>
    <row spans="1:2" r="2">
      <c t="s" s="2" r="B2">
        <v>2</v>
      </c>
    </row>
    <row spans="1:2" r="3">
      <c t="s" s="4" r="A3">
        <v>202</v>
      </c>
    </row>
    <row spans="1:2" r="4">
      <c t="s" s="4" r="A4">
        <v>203</v>
      </c>
      <c t="s" s="4" r="B4">
        <v>204</v>
      </c>
    </row>
    <row spans="1:2" r="5">
      <c t="s" s="4" r="A5">
        <v>205</v>
      </c>
    </row>
    <row spans="1:2" r="6">
      <c t="s" s="4" r="A6">
        <v>203</v>
      </c>
      <c t="s" s="4" r="B6">
        <v>206</v>
      </c>
    </row>
    <row spans="1:2" r="7">
      <c t="s" s="4" r="A7">
        <v>207</v>
      </c>
    </row>
    <row spans="1:2" r="8">
      <c t="s" s="4" r="A8">
        <v>203</v>
      </c>
      <c t="s" s="4" r="B8">
        <v>204</v>
      </c>
    </row>
    <row spans="1:2" r="9">
      <c t="s" s="4" r="A9">
        <v>208</v>
      </c>
    </row>
    <row spans="1:2" r="10">
      <c t="s" s="4" r="A10">
        <v>203</v>
      </c>
      <c t="s" s="4" r="B10">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t="s" s="1" r="A1">
        <v>210</v>
      </c>
      <c t="s" s="2" r="B1">
        <v>1</v>
      </c>
    </row>
    <row spans="1:2" r="2">
      <c t="s" s="2" r="B2">
        <v>211</v>
      </c>
    </row>
    <row spans="1:2" r="3">
      <c t="s" s="3" r="A3">
        <v>212</v>
      </c>
    </row>
    <row spans="1:2" r="4">
      <c t="s" s="4" r="A4">
        <v>213</v>
      </c>
      <c t="n" s="7" r="B4">
        <v>2864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214</v>
      </c>
      <c t="s" s="2" r="B1">
        <v>1</v>
      </c>
    </row>
    <row spans="1:3" r="2">
      <c t="s" s="2" r="B2">
        <v>2</v>
      </c>
      <c t="s" s="2" r="C2">
        <v>66</v>
      </c>
    </row>
    <row spans="1:3" r="3">
      <c t="s" s="4" r="A3">
        <v>68</v>
      </c>
      <c t="n" s="7" r="B3">
        <v>4172312</v>
      </c>
      <c t="n" s="7" r="C3">
        <v>2669258</v>
      </c>
    </row>
    <row spans="1:3" r="4">
      <c t="s" s="4" r="A4">
        <v>69</v>
      </c>
      <c t="n" s="6" r="B4">
        <v>2094898</v>
      </c>
      <c t="n" s="6" r="C4">
        <v>1324253</v>
      </c>
    </row>
    <row spans="1:3" r="5">
      <c t="s" s="4" r="A5">
        <v>73</v>
      </c>
      <c t="n" s="6" r="B5">
        <v>1246348</v>
      </c>
      <c t="n" s="6" r="C5">
        <v>534946</v>
      </c>
    </row>
    <row spans="1:3" r="6">
      <c t="s" s="4" r="A6">
        <v>215</v>
      </c>
      <c t="n" s="6" r="B6">
        <v>219786</v>
      </c>
      <c t="n" s="6" r="C6">
        <v>93562</v>
      </c>
    </row>
    <row spans="1:3" r="7">
      <c t="s" s="4" r="A7">
        <v>78</v>
      </c>
      <c t="n" s="7" r="B7">
        <v>-317</v>
      </c>
      <c t="n" s="6" r="C7">
        <v>-9563</v>
      </c>
    </row>
    <row spans="1:3" r="8">
      <c t="s" s="4" r="A8">
        <v>83</v>
      </c>
      <c t="s" s="4" r="B8">
        <v>49</v>
      </c>
      <c t="n" s="6" r="C8">
        <v>-94191</v>
      </c>
    </row>
    <row spans="1:3" r="9">
      <c t="s" s="4" r="A9">
        <v>216</v>
      </c>
    </row>
    <row spans="1:3" r="10">
      <c t="s" s="4" r="A10">
        <v>68</v>
      </c>
      <c t="n" s="6" r="C10">
        <v>57500</v>
      </c>
    </row>
    <row spans="1:3" r="11">
      <c t="s" s="4" r="A11">
        <v>217</v>
      </c>
      <c t="n" s="6" r="C11">
        <v>5875</v>
      </c>
    </row>
    <row spans="1:3" r="12">
      <c t="s" s="4" r="A12">
        <v>69</v>
      </c>
      <c t="n" s="6" r="C12">
        <v>-5568</v>
      </c>
    </row>
    <row spans="1:3" r="13">
      <c t="s" s="4" r="A13">
        <v>218</v>
      </c>
      <c t="n" s="6" r="C13">
        <v>-15464</v>
      </c>
    </row>
    <row spans="1:3" r="14">
      <c t="s" s="4" r="A14">
        <v>73</v>
      </c>
      <c t="n" s="6" r="C14">
        <v>-37835</v>
      </c>
    </row>
    <row spans="1:3" r="15">
      <c t="s" s="4" r="A15">
        <v>215</v>
      </c>
      <c t="n" s="6" r="C15">
        <v>-66899</v>
      </c>
    </row>
    <row spans="1:3" r="16">
      <c t="s" s="4" r="A16">
        <v>78</v>
      </c>
      <c t="n" s="6" r="C16">
        <v>-31800</v>
      </c>
    </row>
    <row spans="1:3" r="17">
      <c t="s" s="4" r="A17">
        <v>83</v>
      </c>
      <c t="n" s="7" r="C17">
        <v>-9419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19</v>
      </c>
      <c t="s" s="2" r="B1">
        <v>2</v>
      </c>
      <c t="s" s="2" r="C1">
        <v>28</v>
      </c>
    </row>
    <row spans="1:3" r="2">
      <c t="s" s="3" r="A2">
        <v>220</v>
      </c>
    </row>
    <row spans="1:3" r="3">
      <c t="s" s="4" r="A3">
        <v>221</v>
      </c>
      <c t="n" s="7" r="B3">
        <v>359315</v>
      </c>
      <c t="n" s="7" r="C3">
        <v>356005</v>
      </c>
    </row>
    <row spans="1:3" r="4">
      <c t="s" s="4" r="A4">
        <v>222</v>
      </c>
      <c t="n" s="6" r="B4">
        <v>41393</v>
      </c>
      <c t="n" s="6" r="C4">
        <v>38610</v>
      </c>
    </row>
    <row spans="1:3" r="5">
      <c t="s" s="4" r="A5">
        <v>223</v>
      </c>
      <c t="n" s="6" r="B5">
        <v>22350</v>
      </c>
      <c t="n" s="6" r="C5">
        <v>21197</v>
      </c>
    </row>
    <row spans="1:3" r="6">
      <c t="s" s="4" r="A6">
        <v>224</v>
      </c>
      <c t="n" s="6" r="B6">
        <v>11793</v>
      </c>
      <c t="n" s="6" r="C6">
        <v>11354</v>
      </c>
    </row>
    <row spans="1:3" r="7">
      <c t="s" s="4" r="A7">
        <v>225</v>
      </c>
      <c t="n" s="6" r="B7">
        <v>434851</v>
      </c>
      <c t="n" s="6" r="C7">
        <v>427166</v>
      </c>
    </row>
    <row spans="1:3" r="8">
      <c t="s" s="4" r="A8">
        <v>226</v>
      </c>
      <c t="n" s="6" r="B8">
        <v>-143604</v>
      </c>
      <c t="n" s="6" r="C8">
        <v>-120010</v>
      </c>
    </row>
    <row spans="1:3" r="9">
      <c t="s" s="4" r="A9">
        <v>227</v>
      </c>
      <c t="n" s="7" r="B9">
        <v>291247</v>
      </c>
      <c t="n" s="7" r="C9">
        <v>30715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28</v>
      </c>
      <c t="s" s="2" r="B1">
        <v>1</v>
      </c>
    </row>
    <row spans="1:3" r="2">
      <c t="s" s="2" r="B2">
        <v>2</v>
      </c>
      <c t="s" s="2" r="C2">
        <v>66</v>
      </c>
    </row>
    <row spans="1:3" r="3">
      <c t="s" s="3" r="A3">
        <v>229</v>
      </c>
    </row>
    <row spans="1:3" r="4">
      <c t="s" s="4" r="A4">
        <v>230</v>
      </c>
      <c t="n" s="7" r="B4">
        <v>23594</v>
      </c>
      <c t="n" s="7" r="C4">
        <v>175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231</v>
      </c>
      <c t="s" s="2" r="B1">
        <v>1</v>
      </c>
    </row>
    <row spans="1:4" r="2">
      <c t="s" s="2" r="B2">
        <v>2</v>
      </c>
      <c t="s" s="2" r="C2">
        <v>66</v>
      </c>
      <c t="s" s="2" r="D2">
        <v>28</v>
      </c>
    </row>
    <row spans="1:4" r="3">
      <c t="s" s="3" r="A3">
        <v>232</v>
      </c>
    </row>
    <row spans="1:4" r="4">
      <c t="s" s="4" r="A4">
        <v>233</v>
      </c>
      <c t="n" s="7" r="B4">
        <v>344782</v>
      </c>
      <c t="n" s="7" r="D4">
        <v>88577</v>
      </c>
    </row>
    <row spans="1:4" r="5">
      <c t="s" s="4" r="A5">
        <v>72</v>
      </c>
      <c t="n" s="6" r="B5">
        <v>381994</v>
      </c>
      <c t="n" s="7" r="C5">
        <v>250414</v>
      </c>
    </row>
    <row spans="1:4" r="6">
      <c t="s" s="4" r="A6">
        <v>213</v>
      </c>
      <c t="n" s="7" r="B6">
        <v>28649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spans="1:2" r="1">
      <c t="s" s="1" r="A1">
        <v>234</v>
      </c>
      <c t="s" s="2" r="B1">
        <v>211</v>
      </c>
    </row>
    <row spans="1:2" r="2">
      <c t="s" s="3" r="A2">
        <v>235</v>
      </c>
    </row>
    <row spans="1:2" r="3">
      <c t="n" s="6" r="A3">
        <v>2016</v>
      </c>
      <c t="n" s="7" r="B3">
        <v>8275</v>
      </c>
    </row>
    <row spans="1:2" r="4">
      <c t="n" s="6" r="A4">
        <v>2017</v>
      </c>
      <c t="n" s="6" r="B4">
        <v>11100</v>
      </c>
    </row>
    <row spans="1:2" r="5">
      <c t="n" s="6" r="A5">
        <v>2018</v>
      </c>
      <c t="n" s="6" r="B5">
        <v>3700</v>
      </c>
    </row>
    <row spans="1:2" r="6">
      <c t="s" s="4" r="A6">
        <v>200</v>
      </c>
      <c t="n" s="7" r="B6">
        <v>2307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36</v>
      </c>
      <c t="s" s="2" r="B1">
        <v>2</v>
      </c>
      <c t="s" s="2" r="C1">
        <v>28</v>
      </c>
    </row>
    <row spans="1:3" r="2">
      <c t="s" s="3" r="A2">
        <v>237</v>
      </c>
    </row>
    <row spans="1:3" r="3">
      <c t="s" s="4" r="A3">
        <v>44</v>
      </c>
      <c t="n" s="7" r="B3">
        <v>14720</v>
      </c>
      <c t="n" s="7" r="C3">
        <v>2190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38</v>
      </c>
      <c t="s" s="2" r="B1">
        <v>1</v>
      </c>
    </row>
    <row spans="1:3" r="2">
      <c t="s" s="2" r="B2">
        <v>2</v>
      </c>
      <c t="s" s="2" r="C2">
        <v>66</v>
      </c>
    </row>
    <row spans="1:3" r="3">
      <c t="s" s="3" r="A3">
        <v>239</v>
      </c>
    </row>
    <row spans="1:3" r="4">
      <c t="s" s="4" r="A4">
        <v>240</v>
      </c>
      <c t="n" s="7" r="B4">
        <v>76178</v>
      </c>
      <c t="n" s="7" r="C4">
        <v>159325</v>
      </c>
    </row>
    <row spans="1:3" r="5">
      <c t="s" s="4" r="A5">
        <v>241</v>
      </c>
      <c t="n" s="6" r="B5">
        <v>11448</v>
      </c>
      <c t="s" s="4" r="C5">
        <v>49</v>
      </c>
    </row>
    <row spans="1:3" r="6">
      <c t="s" s="4" r="A6">
        <v>200</v>
      </c>
      <c t="n" s="7" r="B6">
        <v>87626</v>
      </c>
      <c t="n" s="7" r="C6">
        <v>159325</v>
      </c>
    </row>
    <row spans="1:3" r="7">
      <c t="s" s="4" r="A7">
        <v>242</v>
      </c>
      <c t="s" s="4" r="B7">
        <v>49</v>
      </c>
      <c t="s" s="4" r="C7">
        <v>49</v>
      </c>
    </row>
    <row spans="1:3" r="8">
      <c t="s" s="4" r="A8">
        <v>243</v>
      </c>
      <c t="n" s="7" r="B8">
        <v>87626</v>
      </c>
      <c t="n" s="7" r="C8">
        <v>1593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5</v>
      </c>
      <c t="s" s="2" r="B1">
        <v>2</v>
      </c>
      <c t="s" s="2" r="C1">
        <v>28</v>
      </c>
    </row>
    <row spans="1:3" r="2">
      <c t="s" s="3" r="A2">
        <v>56</v>
      </c>
    </row>
    <row spans="1:3" r="3">
      <c t="s" s="4" r="A3">
        <v>57</v>
      </c>
      <c t="n" s="8" r="B3">
        <v>0.001</v>
      </c>
      <c t="n" s="8" r="C3">
        <v>0.001</v>
      </c>
    </row>
    <row spans="1:3" r="4">
      <c t="s" s="4" r="A4">
        <v>58</v>
      </c>
      <c t="n" s="6" r="B4">
        <v>5000000</v>
      </c>
      <c t="n" s="6" r="C4">
        <v>5000000</v>
      </c>
    </row>
    <row spans="1:3" r="5">
      <c t="s" s="4" r="A5">
        <v>59</v>
      </c>
      <c t="n" s="6" r="B5">
        <v>0</v>
      </c>
      <c t="n" s="6" r="C5">
        <v>0</v>
      </c>
    </row>
    <row spans="1:3" r="6">
      <c t="s" s="4" r="A6">
        <v>60</v>
      </c>
      <c t="n" s="6" r="B6">
        <v>0</v>
      </c>
      <c t="n" s="6" r="C6">
        <v>0</v>
      </c>
    </row>
    <row spans="1:3" r="7">
      <c t="s" s="4" r="A7">
        <v>61</v>
      </c>
      <c t="n" s="8" r="B7">
        <v>0.001</v>
      </c>
      <c t="n" s="8" r="C7">
        <v>0.001</v>
      </c>
    </row>
    <row spans="1:3" r="8">
      <c t="s" s="4" r="A8">
        <v>62</v>
      </c>
      <c t="n" s="6" r="B8">
        <v>70000000</v>
      </c>
      <c t="n" s="6" r="C8">
        <v>70000000</v>
      </c>
    </row>
    <row spans="1:3" r="9">
      <c t="s" s="4" r="A9">
        <v>63</v>
      </c>
      <c t="n" s="6" r="B9">
        <v>32599576</v>
      </c>
      <c t="n" s="6" r="C9">
        <v>32599576</v>
      </c>
    </row>
    <row spans="1:3" r="10">
      <c t="s" s="4" r="A10">
        <v>64</v>
      </c>
      <c t="n" s="6" r="B10">
        <v>32599576</v>
      </c>
      <c t="n" s="6" r="C10">
        <v>325995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t="s" s="1" r="A1">
        <v>244</v>
      </c>
      <c t="s" s="2" r="B1">
        <v>1</v>
      </c>
    </row>
    <row spans="1:3" r="2">
      <c t="s" s="2" r="B2">
        <v>2</v>
      </c>
      <c t="s" s="2" r="C2">
        <v>66</v>
      </c>
    </row>
    <row spans="1:3" r="3">
      <c t="s" s="3" r="A3">
        <v>245</v>
      </c>
    </row>
    <row spans="1:3" r="4">
      <c t="s" s="4" r="A4">
        <v>246</v>
      </c>
      <c t="s" s="4" r="B4">
        <v>247</v>
      </c>
      <c t="s" s="4" r="C4">
        <v>248</v>
      </c>
    </row>
    <row spans="1:3" r="5">
      <c t="s" s="4" r="A5">
        <v>81</v>
      </c>
      <c t="n" s="7" r="B5">
        <v>228969</v>
      </c>
      <c t="n" s="7" r="C5">
        <v>45652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65</v>
      </c>
      <c t="s" s="2" r="B1">
        <v>1</v>
      </c>
    </row>
    <row spans="1:3" r="2">
      <c t="s" s="2" r="B2">
        <v>2</v>
      </c>
      <c t="s" s="2" r="C2">
        <v>66</v>
      </c>
    </row>
    <row spans="1:3" r="3">
      <c t="s" s="3" r="A3">
        <v>67</v>
      </c>
    </row>
    <row spans="1:3" r="4">
      <c t="s" s="4" r="A4">
        <v>68</v>
      </c>
      <c t="n" s="7" r="B4">
        <v>4172312</v>
      </c>
      <c t="n" s="7" r="C4">
        <v>2669258</v>
      </c>
    </row>
    <row spans="1:3" r="5">
      <c t="s" s="4" r="A5">
        <v>69</v>
      </c>
      <c t="n" s="6" r="B5">
        <v>2094898</v>
      </c>
      <c t="n" s="6" r="C5">
        <v>1324253</v>
      </c>
    </row>
    <row spans="1:3" r="6">
      <c t="s" s="4" r="A6">
        <v>70</v>
      </c>
      <c t="n" s="6" r="B6">
        <v>2077414</v>
      </c>
      <c t="n" s="6" r="C6">
        <v>1345005</v>
      </c>
    </row>
    <row spans="1:3" r="7">
      <c t="s" s="3" r="A7">
        <v>71</v>
      </c>
    </row>
    <row spans="1:3" r="8">
      <c t="s" s="4" r="A8">
        <v>72</v>
      </c>
      <c t="n" s="6" r="B8">
        <v>381994</v>
      </c>
      <c t="n" s="6" r="C8">
        <v>250414</v>
      </c>
    </row>
    <row spans="1:3" r="9">
      <c t="s" s="4" r="A9">
        <v>73</v>
      </c>
      <c t="n" s="6" r="B9">
        <v>1246348</v>
      </c>
      <c t="n" s="6" r="C9">
        <v>534946</v>
      </c>
    </row>
    <row spans="1:3" r="10">
      <c t="s" s="4" r="A10">
        <v>74</v>
      </c>
      <c t="n" s="6" r="B10">
        <v>219786</v>
      </c>
      <c t="n" s="6" r="C10">
        <v>93562</v>
      </c>
    </row>
    <row spans="1:3" r="11">
      <c t="s" s="4" r="A11">
        <v>75</v>
      </c>
      <c t="n" s="6" r="B11">
        <v>1848128</v>
      </c>
      <c t="n" s="6" r="C11">
        <v>878922</v>
      </c>
    </row>
    <row spans="1:3" r="12">
      <c t="s" s="4" r="A12">
        <v>76</v>
      </c>
      <c t="n" s="6" r="B12">
        <v>229286</v>
      </c>
      <c t="n" s="6" r="C12">
        <v>466083</v>
      </c>
    </row>
    <row spans="1:3" r="13">
      <c t="s" s="3" r="A13">
        <v>77</v>
      </c>
    </row>
    <row spans="1:3" r="14">
      <c t="s" s="4" r="A14">
        <v>78</v>
      </c>
      <c t="n" s="6" r="B14">
        <v>-317</v>
      </c>
      <c t="n" s="6" r="C14">
        <v>-9563</v>
      </c>
    </row>
    <row spans="1:3" r="15">
      <c t="s" s="4" r="A15">
        <v>79</v>
      </c>
      <c t="n" s="6" r="B15">
        <v>-317</v>
      </c>
      <c t="n" s="6" r="C15">
        <v>-9563</v>
      </c>
    </row>
    <row spans="1:3" r="16">
      <c t="s" s="4" r="A16">
        <v>80</v>
      </c>
      <c t="n" s="6" r="B16">
        <v>228969</v>
      </c>
      <c t="n" s="6" r="C16">
        <v>456520</v>
      </c>
    </row>
    <row spans="1:3" r="17">
      <c t="s" s="4" r="A17">
        <v>81</v>
      </c>
      <c t="n" s="6" r="B17">
        <v>-87626</v>
      </c>
      <c t="n" s="6" r="C17">
        <v>-159325</v>
      </c>
    </row>
    <row spans="1:3" r="18">
      <c t="s" s="4" r="A18">
        <v>82</v>
      </c>
      <c t="n" s="7" r="B18">
        <v>141343</v>
      </c>
      <c t="n" s="6" r="C18">
        <v>297195</v>
      </c>
    </row>
    <row spans="1:3" r="19">
      <c t="s" s="4" r="A19">
        <v>83</v>
      </c>
      <c t="s" s="4" r="B19">
        <v>49</v>
      </c>
      <c t="n" s="6" r="C19">
        <v>-94191</v>
      </c>
    </row>
    <row spans="1:3" r="20">
      <c t="s" s="4" r="A20">
        <v>84</v>
      </c>
      <c t="n" s="7" r="B20">
        <v>141343</v>
      </c>
      <c t="n" s="7" r="C20">
        <v>203004</v>
      </c>
    </row>
    <row spans="1:3" r="21">
      <c t="s" s="3" r="A21">
        <v>85</v>
      </c>
    </row>
    <row spans="1:3" r="22">
      <c t="s" s="4" r="A22">
        <v>86</v>
      </c>
      <c t="n" s="7" r="B22">
        <v>0</v>
      </c>
      <c t="n" s="9" r="C22">
        <v>0.01</v>
      </c>
    </row>
    <row spans="1:3" r="23">
      <c t="s" s="4" r="A23">
        <v>87</v>
      </c>
      <c t="s" s="4" r="B23">
        <v>49</v>
      </c>
      <c t="n" s="6" r="C23">
        <v>0</v>
      </c>
    </row>
    <row spans="1:3" r="24">
      <c t="s" s="4" r="A24">
        <v>88</v>
      </c>
      <c t="n" s="7" r="B24">
        <v>0</v>
      </c>
      <c t="n" s="10" r="C24">
        <v>0.01</v>
      </c>
    </row>
    <row spans="1:3" r="25">
      <c t="s" s="3" r="A25">
        <v>89</v>
      </c>
    </row>
    <row spans="1:3" r="26">
      <c t="s" s="4" r="A26">
        <v>86</v>
      </c>
      <c t="n" s="7" r="B26">
        <v>0</v>
      </c>
      <c t="n" s="10" r="C26">
        <v>0.01</v>
      </c>
    </row>
    <row spans="1:3" r="27">
      <c t="s" s="4" r="A27">
        <v>87</v>
      </c>
      <c t="s" s="4" r="B27">
        <v>49</v>
      </c>
      <c t="n" s="6" r="C27">
        <v>0</v>
      </c>
    </row>
    <row spans="1:3" r="28">
      <c t="s" s="4" r="A28">
        <v>90</v>
      </c>
      <c t="n" s="7" r="B28">
        <v>0</v>
      </c>
      <c t="n" s="9" r="C28">
        <v>0.01</v>
      </c>
    </row>
    <row spans="1:3" r="29">
      <c t="s" s="4" r="A29">
        <v>91</v>
      </c>
      <c t="n" s="6" r="B29">
        <v>32599567</v>
      </c>
      <c t="n" s="6" r="C29">
        <v>29249576</v>
      </c>
    </row>
    <row spans="1:3" r="30">
      <c t="s" s="4" r="A30">
        <v>92</v>
      </c>
      <c t="n" s="6" r="B30">
        <v>32599567</v>
      </c>
      <c t="n" s="6" r="C30">
        <v>2924957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3</v>
      </c>
      <c t="s" s="2" r="B1">
        <v>1</v>
      </c>
    </row>
    <row spans="1:3" r="2">
      <c t="s" s="2" r="B2">
        <v>2</v>
      </c>
      <c t="s" s="2" r="C2">
        <v>66</v>
      </c>
    </row>
    <row spans="1:3" r="3">
      <c t="s" s="3" r="A3">
        <v>94</v>
      </c>
    </row>
    <row spans="1:3" r="4">
      <c t="s" s="4" r="A4">
        <v>95</v>
      </c>
      <c t="n" s="7" r="B4">
        <v>141343</v>
      </c>
      <c t="n" s="7" r="C4">
        <v>203004</v>
      </c>
    </row>
    <row spans="1:3" r="5">
      <c t="s" s="3" r="A5">
        <v>96</v>
      </c>
    </row>
    <row spans="1:3" r="6">
      <c t="s" s="4" r="A6">
        <v>97</v>
      </c>
      <c t="n" s="6" r="B6">
        <v>310090</v>
      </c>
      <c t="n" s="6" r="C6">
        <v>36250</v>
      </c>
    </row>
    <row spans="1:3" r="7">
      <c t="s" s="3" r="A7">
        <v>98</v>
      </c>
    </row>
    <row spans="1:3" r="8">
      <c t="s" s="4" r="A8">
        <v>31</v>
      </c>
      <c t="n" s="6" r="B8">
        <v>-16486</v>
      </c>
      <c t="n" s="7" r="C8">
        <v>173522</v>
      </c>
    </row>
    <row spans="1:3" r="9">
      <c t="s" s="4" r="A9">
        <v>32</v>
      </c>
      <c t="n" s="6" r="B9">
        <v>-256205</v>
      </c>
      <c t="s" s="4" r="C9">
        <v>49</v>
      </c>
    </row>
    <row spans="1:3" r="10">
      <c t="s" s="4" r="A10">
        <v>33</v>
      </c>
      <c t="n" s="6" r="B10">
        <v>-115830</v>
      </c>
      <c t="n" s="7" r="C10">
        <v>-7918</v>
      </c>
    </row>
    <row spans="1:3" r="11">
      <c t="s" s="4" r="A11">
        <v>99</v>
      </c>
      <c t="n" s="6" r="B11">
        <v>18750</v>
      </c>
      <c t="s" s="4" r="C11">
        <v>49</v>
      </c>
    </row>
    <row spans="1:3" r="12">
      <c t="s" s="4" r="A12">
        <v>35</v>
      </c>
      <c t="n" s="6" r="B12">
        <v>17014</v>
      </c>
      <c t="s" s="4" r="C12">
        <v>49</v>
      </c>
    </row>
    <row spans="1:3" r="13">
      <c t="s" s="4" r="A13">
        <v>36</v>
      </c>
      <c t="n" s="6" r="B13">
        <v>-288536</v>
      </c>
      <c t="n" s="7" r="C13">
        <v>-17955</v>
      </c>
    </row>
    <row spans="1:3" r="14">
      <c t="s" s="4" r="A14">
        <v>42</v>
      </c>
      <c t="n" s="6" r="B14">
        <v>145547</v>
      </c>
      <c t="n" s="6" r="C14">
        <v>114096</v>
      </c>
    </row>
    <row spans="1:3" r="15">
      <c t="s" s="4" r="A15">
        <v>43</v>
      </c>
      <c t="n" s="6" r="B15">
        <v>87626</v>
      </c>
      <c t="n" s="6" r="C15">
        <v>159325</v>
      </c>
    </row>
    <row spans="1:3" r="16">
      <c t="s" s="4" r="A16">
        <v>100</v>
      </c>
      <c t="n" s="6" r="B16">
        <v>43313</v>
      </c>
      <c t="n" s="7" r="C16">
        <v>660324</v>
      </c>
    </row>
    <row spans="1:3" r="17">
      <c t="s" s="3" r="A17">
        <v>101</v>
      </c>
    </row>
    <row spans="1:3" r="18">
      <c t="s" s="4" r="A18">
        <v>102</v>
      </c>
      <c t="n" s="6" r="B18">
        <v>-7685</v>
      </c>
      <c t="s" s="4" r="C18">
        <v>49</v>
      </c>
    </row>
    <row spans="1:3" r="19">
      <c t="s" s="4" r="A19">
        <v>103</v>
      </c>
      <c t="n" s="7" r="B19">
        <v>-7685</v>
      </c>
      <c t="s" s="4" r="C19">
        <v>49</v>
      </c>
    </row>
    <row spans="1:3" r="20">
      <c t="s" s="3" r="A20">
        <v>104</v>
      </c>
    </row>
    <row spans="1:3" r="21">
      <c t="s" s="4" r="A21">
        <v>105</v>
      </c>
      <c t="s" s="4" r="B21">
        <v>49</v>
      </c>
      <c t="n" s="7" r="C21">
        <v>-301000</v>
      </c>
    </row>
    <row spans="1:3" r="22">
      <c t="s" s="4" r="A22">
        <v>106</v>
      </c>
      <c t="n" s="7" r="B22">
        <v>-7183</v>
      </c>
      <c t="s" s="4" r="C22">
        <v>49</v>
      </c>
    </row>
    <row spans="1:3" r="23">
      <c t="s" s="4" r="A23">
        <v>107</v>
      </c>
      <c t="n" s="7" r="B23">
        <v>-7183</v>
      </c>
      <c t="n" s="7" r="C23">
        <v>-301000</v>
      </c>
    </row>
    <row spans="1:3" r="24">
      <c t="s" s="3" r="A24">
        <v>108</v>
      </c>
    </row>
    <row spans="1:3" r="25">
      <c t="s" s="4" r="A25">
        <v>100</v>
      </c>
      <c t="s" s="4" r="B25">
        <v>49</v>
      </c>
      <c t="n" s="6" r="C25">
        <v>98942</v>
      </c>
    </row>
    <row spans="1:3" r="26">
      <c t="s" s="4" r="A26">
        <v>109</v>
      </c>
      <c t="s" s="4" r="B26">
        <v>49</v>
      </c>
      <c t="n" s="6" r="C26">
        <v>98942</v>
      </c>
    </row>
    <row spans="1:3" r="27">
      <c t="s" s="4" r="A27">
        <v>110</v>
      </c>
      <c t="n" s="7" r="B27">
        <v>28445</v>
      </c>
      <c t="n" s="6" r="C27">
        <v>458266</v>
      </c>
    </row>
    <row spans="1:3" r="28">
      <c t="s" s="4" r="A28">
        <v>111</v>
      </c>
      <c t="n" s="6" r="B28">
        <v>449675</v>
      </c>
      <c t="n" s="6" r="C28">
        <v>280904</v>
      </c>
    </row>
    <row spans="1:3" r="29">
      <c t="s" s="4" r="A29">
        <v>112</v>
      </c>
      <c t="n" s="6" r="B29">
        <v>478120</v>
      </c>
      <c t="n" s="6" r="C29">
        <v>739170</v>
      </c>
    </row>
    <row spans="1:3" r="30">
      <c t="s" s="3" r="A30">
        <v>113</v>
      </c>
    </row>
    <row spans="1:3" r="31">
      <c t="s" s="4" r="A31">
        <v>114</v>
      </c>
      <c t="n" s="7" r="B31">
        <v>317</v>
      </c>
      <c t="n" s="7" r="C31">
        <v>7876</v>
      </c>
    </row>
    <row spans="1:3" r="32">
      <c t="s" s="4" r="A32">
        <v>115</v>
      </c>
      <c t="s" s="4" r="B32">
        <v>49</v>
      </c>
      <c t="s" s="4" r="C32">
        <v>4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0</v>
      </c>
      <c t="s" s="2" r="B1">
        <v>1</v>
      </c>
    </row>
    <row spans="1:2" r="2">
      <c t="s" s="2" r="B2">
        <v>2</v>
      </c>
    </row>
    <row spans="1:2" r="3">
      <c t="s" s="3" r="A3">
        <v>117</v>
      </c>
    </row>
    <row spans="1:2" r="4">
      <c t="s" s="4" r="A4">
        <v>121</v>
      </c>
      <c t="s" s="4" r="B4">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3</v>
      </c>
      <c t="s" s="2" r="B1">
        <v>1</v>
      </c>
    </row>
    <row spans="1:2" r="2">
      <c t="s" s="2" r="B2">
        <v>2</v>
      </c>
    </row>
    <row spans="1:2" r="3">
      <c t="s" s="3" r="A3">
        <v>117</v>
      </c>
    </row>
    <row spans="1:2" r="4">
      <c t="s" s="4" r="A4">
        <v>124</v>
      </c>
      <c t="s" s="4"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6</v>
      </c>
      <c t="s" s="2" r="B1">
        <v>1</v>
      </c>
    </row>
    <row spans="1:2" r="2">
      <c t="s" s="2" r="B2">
        <v>2</v>
      </c>
    </row>
    <row spans="1:2" r="3">
      <c t="s" s="3" r="A3">
        <v>117</v>
      </c>
    </row>
    <row spans="1:2" r="4">
      <c t="s" s="4" r="A4">
        <v>127</v>
      </c>
      <c t="s" s="4" r="B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Consolidated Balance </vt:lpstr>
      <vt:lpstr>Condensed Consolidated Balance3</vt:lpstr>
      <vt:lpstr>Condensed Consolidated Income S</vt:lpstr>
      <vt:lpstr>Condensed Consolidated Statemen</vt:lpstr>
      <vt:lpstr>Description of Company</vt:lpstr>
      <vt:lpstr>Summary of Significant Accounti</vt:lpstr>
      <vt:lpstr>Discontinued Operations</vt:lpstr>
      <vt:lpstr>Property and Equipment</vt:lpstr>
      <vt:lpstr>Related Party Transactions</vt:lpstr>
      <vt:lpstr>Commitments and Contingencies</vt:lpstr>
      <vt:lpstr>Promissory Notes</vt:lpstr>
      <vt:lpstr>Income Taxes</vt:lpstr>
      <vt:lpstr>Summary of Significant Accoun14</vt:lpstr>
      <vt:lpstr>Summary of Significant Accoun15</vt:lpstr>
      <vt:lpstr>Discontinued Operations (Tables</vt:lpstr>
      <vt:lpstr>Property and Equipment (Tables)</vt:lpstr>
      <vt:lpstr>Commitments and Contingencies (</vt:lpstr>
      <vt:lpstr>Income Taxes (Tables)</vt:lpstr>
      <vt:lpstr>Summary of Significant Accoun20</vt:lpstr>
      <vt:lpstr>Summary of Significant Accoun21</vt:lpstr>
      <vt:lpstr>Summary of Significant Accoun22</vt:lpstr>
      <vt:lpstr>Discontinued Operations (Detail</vt:lpstr>
      <vt:lpstr>Property and Equipment (Details</vt:lpstr>
      <vt:lpstr>Property and Equipment (Detai25</vt:lpstr>
      <vt:lpstr>Related Party Transactions (Det</vt:lpstr>
      <vt:lpstr>Commitments and Contingencies27</vt:lpstr>
      <vt:lpstr>Promissory Notes (Details Narra</vt:lpstr>
      <vt:lpstr>Income Taxes (Details)</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3:29:21Z</dcterms:created>
  <dcterms:modified xmlns:dcterms="http://purl.org/dc/terms/" xmlns:xsi="http://www.w3.org/2001/XMLSchema-instance" xsi:type="dcterms:W3CDTF">2016-05-13T13:29:21Z</dcterms:modified>
  <dc:title xmlns:dc="http://purl.org/dc/elements/1.1/">Untitled</dc:title>
  <dc:description xmlns:dc="http://purl.org/dc/elements/1.1/"/>
  <dc:subject xmlns:dc="http://purl.org/dc/elements/1.1/"/>
  <cp:keywords/>
  <cp:category/>
</cp:coreProperties>
</file>